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NORTHER" sheetId="2" state="visible" r:id="rId2"/>
    <sheet xmlns:r="http://schemas.openxmlformats.org/officeDocument/2006/relationships" name="Risk_Return Detail Data- NORTH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Mar. 31,
		2018</t>
  </si>
  <si>
    <t>Registrant Name</t>
  </si>
  <si>
    <t>dei_EntityRegistrantName</t>
  </si>
  <si>
    <t>NORTHERN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Nov. 13,
		2018</t>
  </si>
  <si>
    <t>Document Effective Date</t>
  </si>
  <si>
    <t>dei_DocumentEffectiveDate</t>
  </si>
  <si>
    <t>Prospectus Date</t>
  </si>
  <si>
    <t>rr_ProspectusDate</t>
  </si>
  <si>
    <t>Jul. 31,
		2018</t>
  </si>
  <si>
    <t>Entity Inv Company Type</t>
  </si>
  <si>
    <t>dei_EntityInvCompanyType</t>
  </si>
  <si>
    <t>N-1A</t>
  </si>
  <si>
    <t>Jul. 31, 2018</t>
  </si>
  <si>
    <t xml:space="preserve">PROSPECTUS AND
STATEMENT OF ADDITIONAL INFORMATION (SAI) SUPPLEMENT NORTHERN FUNDS TAX-ADVANTAGED ULTRA-SHORT FIXED
INCOME FUND SUPPLEMENT DATED NOVEMBER 13, 2018 TO PROSPECTUS AND SAI EACH DATED JULY 31, 2018, AS SUPPLEMENTED
1. For the Tax-Advantaged Ultra-Short Fixed Income Fund (the Fund), the name of the ICE BofAML 1-3 Year US Municipal
Securities Index, one the Funds broad-based securities market indexes, was misidentified as the ICE BofAML 1-3 Year US General Obligation Municipal Securities Index. All references to the ICE BofAML 1-3 Year US
General Obligation Municipal Securities Index in the Prospectus and SAI are hereby deleted and replaced with ICE BofAML 1-3 Year US Municipal Securities Index. Other than this change, the information for the Tax-Advantaged
Ultra-Short Fixed Income Fund in the Prospectus and SAI is unchanged. </t>
  </si>
  <si>
    <t>Supplement to Prospectus [Text Block]</t>
  </si>
  <si>
    <t>rr_SupplementToProspectusTextBlock</t>
  </si>
  <si>
    <t>NORTHERN TAX-ADVANTAGED ULTRA-SHORT FIXED INCOME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916620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  <row r="11" spans="1:3">
      <c r="A11" s="4" t="s">
        <v>26</v>
      </c>
      <c r="B11" s="4" t="s">
        <v>27</v>
      </c>
      <c r="C11" s="4" t="s">
        <v>2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9</v>
      </c>
    </row>
    <row r="2" spans="1:1">
      <c r="A2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54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31</v>
      </c>
      <c r="B5" s="4" t="s">
        <v>32</v>
      </c>
      <c r="C5" s="4" t="s">
        <v>30</v>
      </c>
    </row>
    <row r="6" spans="1:3">
      <c r="A6" s="4" t="s">
        <v>33</v>
      </c>
    </row>
    <row r="7" spans="1:3">
      <c r="A7" s="3" t="s">
        <v>3</v>
      </c>
      <c r="B7" s="4" t="s">
        <v>4</v>
      </c>
    </row>
    <row r="8" spans="1:3">
      <c r="A8" s="4" t="s">
        <v>31</v>
      </c>
      <c r="B8" s="4" t="s">
        <v>32</v>
      </c>
      <c r="C8" s="4" t="s">
        <v>3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11-28T08:45:26Z</dcterms:created>
  <dcterms:modified xmlns:dcterms="http://purl.org/dc/terms/" xmlns:xsi="http://www.w3.org/2001/XMLSchema-instance" xsi:type="dcterms:W3CDTF">2018-11-28T08:45:26Z</dcterms:modified>
</cp:coreProperties>
</file>